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4,
		2021</t>
        </is>
      </c>
    </row>
    <row r="5">
      <c r="A5" s="4" t="inlineStr">
        <is>
          <t>Registrant Name</t>
        </is>
      </c>
      <c r="B5" s="4" t="inlineStr">
        <is>
          <t>dei_EntityRegistrantName</t>
        </is>
      </c>
      <c r="C5" s="4" t="inlineStr">
        <is>
          <t>Nushares ETF Trust</t>
        </is>
      </c>
    </row>
    <row r="6">
      <c r="A6" s="4" t="inlineStr">
        <is>
          <t>Entity Central Index Key</t>
        </is>
      </c>
      <c r="B6" s="4" t="inlineStr">
        <is>
          <t>dei_EntityCentralIndexKey</t>
        </is>
      </c>
      <c r="C6" s="4" t="inlineStr">
        <is>
          <t>00016350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7,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58" customWidth="1" min="2" max="2"/>
    <col width="80" customWidth="1" min="3" max="3"/>
    <col width="13" customWidth="1" min="4" max="4"/>
  </cols>
  <sheetData>
    <row r="1">
      <c r="A1" s="1" t="inlineStr">
        <is>
          <t>Label</t>
        </is>
      </c>
      <c r="B1" s="1" t="inlineStr">
        <is>
          <t>Element</t>
        </is>
      </c>
      <c r="C1" s="2" t="inlineStr">
        <is>
          <t>Value</t>
        </is>
      </c>
    </row>
    <row r="2">
      <c r="A2" s="4" t="inlineStr">
        <is>
          <t>Nuveen Growth Opportunities ETF</t>
        </is>
      </c>
    </row>
    <row r="3">
      <c r="A3" s="3" t="inlineStr">
        <is>
          <t>Risk/Return:</t>
        </is>
      </c>
      <c r="B3" s="4" t="inlineStr">
        <is>
          <t>rr_RiskReturnAbstract</t>
        </is>
      </c>
    </row>
    <row r="4">
      <c r="A4" s="4" t="inlineStr">
        <is>
          <t>Risk/Return [Heading]</t>
        </is>
      </c>
      <c r="B4" s="4" t="inlineStr">
        <is>
          <t>rr_RiskReturnHeading</t>
        </is>
      </c>
      <c r="C4" s="4" t="inlineStr">
        <is>
          <t>Nuveen Growth Opportunities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pleted its first fiscal year, and therefore it does not have a portfolio turnover rate to report.</t>
        </is>
      </c>
    </row>
    <row r="12">
      <c r="A12" s="4" t="inlineStr">
        <is>
          <t>Other Expenses, New Fund, Based on Estimates [Text]</t>
        </is>
      </c>
      <c r="B12" s="4" t="inlineStr">
        <is>
          <t>rr_OtherExpensesNewFundBasedOnEstimates</t>
        </is>
      </c>
      <c r="C12" s="4" t="inlineStr">
        <is>
          <t>Other Expenses are estimated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market conditions, the Fund seeks to achieve its investment objective by investing primarily in exchange-traded equity securities of U.S. companies with market capitalizations of at least $1 billion. The Fund is “non-diversified,” which means that it may invest a significant portion of its assets in a relatively small number of issuers, which may increase risk. At times and depending on market conditions, the Fund may also invest a significant percentage of its assets in a small number of business sectors or industries. The Fund may also invest up to 20% of its assets in exchange-traded American Depositary Receipts (“ ADRs ”) and common stocks of non-U.S. issuers, including emerging market issuers, that are listed and trade on a foreign exchange contemporaneously with Fund shares. Under normal conditions, the portfolio managers will select 40 to 65 stocks for the Fund’s portfolio. As of the date of this prospectus, the Fund invests a significant portion of its assets in companies in the information technology sector. The portfolio managers attempt to include securities in the Fund’s portfolio that exhibit the greatest combination of earnings growth, quality business fundamentals, and attractive valuation relative to the broader market and peer group. The portfolio managers ordinarily look for several of the following characteristics when analyzing companies for potential inclusion within the Fund: attractive earnings growth, strong cash-flow outlook, a commitment to research and development, proprietary products and/or services, exposure to areas with emerging or expanding market share, a well-capitalized balance sheet, favorable or improving return on invested capital, integrity of the management team, and attractive relative valuation. In addition to exchange-traded equity securities (such as common stocks and preferred securities), the Fund may utilize U.S. listed, exchange-traded futures contracts. Non-Transparent ETF with Proxy Portfolio Structure . The Fund is a type of exchange-traded fund (“ ETF ”). Unlike traditional ETFs, however, which generally publish their portfolio holdings on a daily basis, the Fund discloses a portfolio transparency substitute—the “ Proxy Portfolio ”— and certain related information about the relative performance of the Proxy Portfolio and the Fund’s actual portfolio (“ Actual Portfolio ”) holdings (the “ Proxy Portfolio Disclosures ”), which are intended to help keep the market price of the Fund’s shares trading at or close to the underlying net asset value (“ NAV ”) per share of the Fund. While the Proxy Portfolio includes some of the Fund’s holdings, it is not the Fund’s Actual Portfolio, and the Fund will not disclose the daily holdings of the Actual Portfolio. Although the Fund seeks to benefit from keeping its portfolio information secret, market participants may attempt to use the Proxy Portfolio to identify the Fund’s trading strategy, which if successful, could result in such market participants engaging in certain predatory trading practices that may have the potential to harm the Fund and its shareholders. The Fund’s exemptive relief limits the types of securities in which the Fund can invest, which may constrain the Fund’s ability to implement its investment strategies. The Fund is actively managed and does not intend to track an index.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You could lose money by investing in the Fund. An investment in the Fund is not a deposit of a bank and is not insured or guaranteed by the Federal Deposit Insurance Corporation or any other government agency. Each risk summarized below is considered a “principal risk” of investing in the Fund, regardless of the order in which it appears. Proxy Portfolio Structure Risk —Unlike traditional ETFs that provide daily disclosure of their portfolio holdings, the Fund does not disclose the daily holdings of the Actual Portfolio. Instead, the Fund discloses a Proxy Portfolio that is designed to reflect the economic exposure and risk characteristics of the Fund’s Actual Portfolio on any given trading day. Although the Proxy Portfolio and Proxy Portfolio Disclosures are intended to provide Authorized Participants (defined below) and other market participants with enough information to allow them to engage in effective arbitrage transactions that will keep the market price of the Fund’s shares trading at or close to the underlying NAV per share of the Fund, while at the same time enabling them to establish cost-effective hedging strategies to reduce risk, there is a risk that market prices will vary significantly from the underlying NAV of the Fund. See “Premium/Discount Risk.” Similarly, shares of the Fund may trade at a wider bid/ask spread than shares of traditional ETFs, and may therefore be more costly for investors to trade. See “Trading Issues Risk.” Also, the Fund will incur expenses to license the Proxy Portfolio mechanism, which may impact shareholder returns. Additionally, the proxy mechanism itself may result in additional trading costs, which also may negatively impact shareholder returns. In addition, although the Proxy Portfolio is designed to protect the Fund from predatory practices such as front-running and free-riding, market participants may nevertheless be able to use the Proxy Portfolio and Proxy Portfolio Disclosures to engage in trading practices that disadvantage the Fund. See “Predatory Trading Practices Risk.” The Fund will monitor on an ongoing basis the premium/discount between the market price and the NAV of the Fund’s shares, but there can be no assurance that the Proxy Portfolio methodology will operate as intended. The Proxy Portfolio methodology is novel and not yet proven as an effective arbitrage mechanism. The effectiveness of the Proxy Portfolio methodology as an arbitrage mechanism is contingent upon, among other things, the effectiveness of the Fund’s Factor Model analysis in creating a Proxy Portfolio that performs in a manner substantially identical to the performance of the Fund’s Actual Portfolio and the willingness of Authorized Participants and other market participants to trade based on the Proxy Portfolio. In the event that the Proxy Portfolio methodology does not result in effective arbitrage opportunities in the Fund shares, the Fund may exhibit wider premiums/discounts, bid/ask spreads and tracking error. At certain thresholds for such premiums/discounts, bid/ask spreads and tracking error, the Fund’s Board of Trustees will consider possible remedial measures, which may include liquidation or conversion to a fully-transparent, active ETF or a mutual fund. · Premium/Discount Risk —Shares of the Fund are listed for trading on the NYSE Arca, Inc. (the “ NYSE Arca ”) and are bought and sold in the secondary market at market prices that may differ from their most recent NAV. The market value of the Fund’s shares will fluctuate, in some cases materially, in response to changes in the Fund’s NAV, the intraday value of the Fund’s holdings, and the relative supply and demand for the Fund’s shares on the exchange. Although the Proxy Portfolio is intended to provide investors with enough information to allow for an effective arbitrage mechanism that will keep the market price of the Fund at or close to the Fund’s NAV, there is a risk (which may increase during periods of market disruption or volatility) that market prices for Fund shares will vary significantly from the Fund’s NAV. This risk may be greater for the Fund than for traditional ETFs that disclose their full portfolio holdings on a daily basis because the publication of the Proxy Portfolio does not provide the same level of transparency as the publication of the full portfolio by a fully transparent active ETF. This could cause the Fund’s shares to have wider bid/ask spreads and larger premiums/discounts than fully transparent ETFs using the same investment strategies. Disruptions to creations and redemptions, the existence of extreme market volatility or potential lack of an active trading market for shares may result in shares trading at a significant premium or discount to NAV and/or in a reduced liquidity of your investment.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 Authorized Participant Concentration Risk —Only certain institutional investors (typically market makers or other broker-dealers) (“ Authorized Participants ”) may engage in creation or redemption transactions directly with the Fund. The Fund has a limited number of institutions that act as Authorized Participants, none of which are or will be obligated to engage in creation or redemption transactions. To the extent that these institutions exit the business or are unable to process creation and/or redemption orders with respect to the Fund and no other Authorized Participant is able to step forward to create or redeem Creation Units, Fund shares may trade at a discount to NAV and possibly face trading halts and/or delisting. The Fund’s novel structure may affect the number of entities willing to act as Authorized Participants, and this risk may be exacerbated during times of market stress. · Predatory Trading Practices Risk —Although the Fund seeks to benefit from keeping its portfolio holdings information secret, market participants may attempt to use the Proxy Portfolio and related Proxy Portfolio Disclosures to identify the Fund’s holdings and trading strategy. If successful, this could result in such market participants engaging in predatory trading practices that could harm the Fund and its shareholders. The Proxy Portfolio and related Proxy Portfolio Disclosures have been designed to mitigate the risk that market participants could “reverse engineer” the Fund’s portfolio and investment strategy, but they may not be successful in this regard. · Trading Issues Risk —Trading in Fund shares on the NYSE Arca may be halted in certain circumstances. If 10% or more of the Fund’s Actual Portfolio does not have readily available market quotations, the Fund will promptly request that the NYSE Arca halt trading in the Fund’s shares. Such trading halts may have a greater impact on the Fund compared to other ETFs due to its lack of transparency. If the trading of a security held in the Fund’s Actual Portfolio is halted or otherwise does not have readily available market quotations and the sub-adviser believes that the lack of any such readily available market quotations may affect the reliability of the Proxy Portfolio as an arbitrage vehicle or otherwise determines it is in the best interest of the Fund, the sub-adviser promptly will disclose on the Fund’s website the identity and weighting of such security for so long as such security’s trading is halted or otherwise does not have readily available market quotations and remains in the Actual Portfolio. There can be no assurance that the requirements of the NYSE Arca necessary to maintain the listing of the Fund will continue to be met. Because the Fund trades on the basis of a published Proxy Portfolio, it may trade at a wider bid/ask spread and may experience a wider premium/discount than traditional ETFs that publish their portfolios on a daily basis, and therefore, may cost investors more to trade especially during periods of market disruption or volatility. · Tracking Error Risk —Although the Proxy Portfolio is designed to reflect the economic exposure and risk characteristics of the Fund’s Actual Portfolio on any given trading day, there is a risk that the performance of the Proxy Portfolio will diverge from the performance of the Actual Portfolio, potentially materially.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positary Receipt Risk —To the extent the Fund invests in depositary receipts, the Fund will be subject to many of the same risks as when investing directly in non-U.S. securities , including risks associated with fluctuations in currency exchange rates as well as changes to the economic or political conditions in other countries. ADRs are depositary receipts issued by a U.S. financial institution that are listed and trade on a U.S. exchange. ADRs entitle their holder to all dividends and capital gains paid out on the underlying foreign shares. When the Fund invests in ADRs rather than investing directly in their underlying foreign shares, the Fund is exposed to the risk that the ADRs may not provide a return that corresponds precisely with the return of the underlying foreign shares. Emerging Markets Risk —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Holders of common stock generally are subject to more risks than holders of preferred securities because the status of common stockholders upon the bankruptcy of the issuer is subordinated to that of preferred security holder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Additionally, non-U.S. securities may have relatively low market liquidity, greater market volatility, decreased publicly available information and less reliable financial information about issuers, and inconsistent and potentially less stringent accounting, auditing and financial reporting requirements than domestic issuers. Futures Contract Risk —The use of futures contracts involves additional risks and transaction costs, which could leave the Fund in a worse position than if it had not used these instruments. Futures contracts may entail investment exposures that are greater than their cost would suggest. As a result, a small investment in futures contracts could have a large impact on performance. Growth Stock Risk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Information Technology Sector Risk —The Fund currently invests a significant portion of its assets in the information technology sector, although this may change over time. The information technology sector can be significantly affected by changes in, among other things, the supply and demand for specific products and services, the pace of technological development and product obsolescence, market competition, government regulation, and patent and intellectual property rights. Large-Cap Company Risk —Because it invests primarily in securities of large-capitalization companies, the Fund may underperform funds that invest primarily in securities of smaller capitalization companies during periods when the securities of such companies are in favor.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arket Trading Risks —The Fund is an ETF, and as with all ETFs, Fund shares may be bought and sold in the secondary market at market prices. Although it is expected that the market price of a Fund share typically will approximate its NAV,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Non-Diversification Risk —As a non-diversified fund, the Fund may invest a larger portion of its assets in the securities of a limited number of issuers and may be more sensitive to any single economic, business, political or regulatory occurrence affecting an issuer than a diversified fund.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Service Provider Operational Risk —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
        </is>
      </c>
    </row>
    <row r="19">
      <c r="A19" s="4" t="inlineStr">
        <is>
          <t>Risk Lose Money [Text]</t>
        </is>
      </c>
      <c r="B19" s="4" t="inlineStr">
        <is>
          <t>rr_RiskLoseMoney</t>
        </is>
      </c>
      <c r="C19" s="4" t="inlineStr">
        <is>
          <t>You could lose money by investing in the Fund.</t>
        </is>
      </c>
    </row>
    <row r="20">
      <c r="A20" s="4" t="inlineStr">
        <is>
          <t>Risk Not Insured Depository Institution [Text]</t>
        </is>
      </c>
      <c r="B20" s="4" t="inlineStr">
        <is>
          <t>rr_RiskNotInsuredDepositoryInstitution</t>
        </is>
      </c>
      <c r="C20" s="4" t="inlineStr">
        <is>
          <t>An investment in the Fund is not a deposit of a bank a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As a non-diversified fund, the Fund may invest a larger portion of its assets in the securities of a limited number of issuers and may be more sensitive to any single economic, business, political or regulatory occurrence affecting an issuer than a diversified fund.</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is new and therefore does not have performance history for a full calendar year. 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 Updated performance information is available at www.nuveen.com/etf or by calling (800) 257-8787.</t>
        </is>
      </c>
    </row>
    <row r="24">
      <c r="A24" s="4" t="inlineStr">
        <is>
          <t>Performance Information Illustrates Variability of Returns [Text]</t>
        </is>
      </c>
      <c r="B24" s="4" t="inlineStr">
        <is>
          <t>rr_PerformanceInformationIllustratesVariabilityOfReturns</t>
        </is>
      </c>
      <c r="C24" s="4" t="inlineStr">
        <is>
          <t>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800) 257-8787</t>
        </is>
      </c>
    </row>
    <row r="27">
      <c r="A27" s="4" t="inlineStr">
        <is>
          <t>Performance Availability Website Address [Text]</t>
        </is>
      </c>
      <c r="B27" s="4" t="inlineStr">
        <is>
          <t>rr_PerformanceAvailabilityWebSiteAddress</t>
        </is>
      </c>
      <c r="C27" s="4" t="inlineStr">
        <is>
          <t>www.nuveen.com/etf</t>
        </is>
      </c>
    </row>
    <row r="28">
      <c r="A28" s="4" t="inlineStr">
        <is>
          <t>Nuveen Growth Opportunities ETF | Nuveen Growth Opportunities ETF</t>
        </is>
      </c>
    </row>
    <row r="29">
      <c r="A29" s="3" t="inlineStr">
        <is>
          <t>Risk/Return:</t>
        </is>
      </c>
      <c r="B29" s="4" t="inlineStr">
        <is>
          <t>rr_RiskReturnAbstract</t>
        </is>
      </c>
    </row>
    <row r="30">
      <c r="A30" s="4" t="inlineStr">
        <is>
          <t>Management Fees</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55%</t>
        </is>
      </c>
    </row>
    <row r="34">
      <c r="A34" s="4" t="inlineStr">
        <is>
          <t>1 Year</t>
        </is>
      </c>
      <c r="B34" s="4" t="inlineStr">
        <is>
          <t>rr_ExpenseExampleYear01</t>
        </is>
      </c>
      <c r="C34" s="5" t="n">
        <v>56</v>
      </c>
    </row>
    <row r="35">
      <c r="A35" s="4" t="inlineStr">
        <is>
          <t>3 Years</t>
        </is>
      </c>
      <c r="B35" s="4" t="inlineStr">
        <is>
          <t>rr_ExpenseExampleYear03</t>
        </is>
      </c>
      <c r="C35" s="5" t="n">
        <v>176</v>
      </c>
    </row>
    <row r="36"/>
    <row r="37">
      <c r="A37" s="4" t="inlineStr">
        <is>
          <t>[1]</t>
        </is>
      </c>
      <c r="B37" s="4" t="inlineStr">
        <is>
          <t>Other Expenses are 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8:57:55Z</dcterms:created>
  <dcterms:modified xmlns:dcterms="http://purl.org/dc/terms/" xmlns:xsi="http://www.w3.org/2001/XMLSchema-instance" xsi:type="dcterms:W3CDTF">2021-09-24T18:57:55Z</dcterms:modified>
</cp:coreProperties>
</file>